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Accounting Policies, by Policy " sheetId="11" state="visible" r:id="rId11"/>
    <sheet xmlns:r="http://schemas.openxmlformats.org/officeDocument/2006/relationships" name="Organization and Business (Deta" sheetId="12" state="visible" r:id="rId12"/>
    <sheet xmlns:r="http://schemas.openxmlformats.org/officeDocument/2006/relationships" name="Going Concern (Details)" sheetId="13" state="visible" r:id="rId13"/>
    <sheet xmlns:r="http://schemas.openxmlformats.org/officeDocument/2006/relationships" name="Related Party Transactions (Det"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Oct. 31, 2020</t>
        </is>
      </c>
      <c r="C2" s="2" t="inlineStr">
        <is>
          <t>Dec. 04, 2020</t>
        </is>
      </c>
    </row>
    <row r="3">
      <c r="A3" s="3" t="inlineStr">
        <is>
          <t>Document Information Line Items</t>
        </is>
      </c>
    </row>
    <row r="4">
      <c r="A4" s="4" t="inlineStr">
        <is>
          <t>Entity Registrant Name</t>
        </is>
      </c>
      <c r="B4" s="4" t="inlineStr">
        <is>
          <t>ARION GROUP CORP.</t>
        </is>
      </c>
    </row>
    <row r="5">
      <c r="A5" s="4" t="inlineStr">
        <is>
          <t>Document Type</t>
        </is>
      </c>
      <c r="B5" s="4" t="inlineStr">
        <is>
          <t>10-Q</t>
        </is>
      </c>
    </row>
    <row r="6">
      <c r="A6" s="4" t="inlineStr">
        <is>
          <t>Current Fiscal Year End Date</t>
        </is>
      </c>
      <c r="B6" s="4" t="inlineStr">
        <is>
          <t>--01-31</t>
        </is>
      </c>
    </row>
    <row r="7">
      <c r="A7" s="4" t="inlineStr">
        <is>
          <t>Entity Common Stock, Shares Outstanding</t>
        </is>
      </c>
      <c r="C7" s="5" t="n">
        <v>7630000</v>
      </c>
    </row>
    <row r="8">
      <c r="A8" s="4" t="inlineStr">
        <is>
          <t>Amendment Flag</t>
        </is>
      </c>
      <c r="B8" s="4" t="inlineStr">
        <is>
          <t>false</t>
        </is>
      </c>
    </row>
    <row r="9">
      <c r="A9" s="4" t="inlineStr">
        <is>
          <t>Entity Central Index Key</t>
        </is>
      </c>
      <c r="B9" s="4" t="inlineStr">
        <is>
          <t>000169870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Oct. 31,
		2020</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333-216895</t>
        </is>
      </c>
    </row>
    <row r="20">
      <c r="A20" s="4" t="inlineStr">
        <is>
          <t>Entity Incorporation, State or Country Code</t>
        </is>
      </c>
      <c r="B20" s="4" t="inlineStr">
        <is>
          <t>NV</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 [Abstract]</t>
        </is>
      </c>
    </row>
    <row r="4">
      <c r="A4" s="4" t="inlineStr">
        <is>
          <t>RELATED PARTY TRANSACTIONS</t>
        </is>
      </c>
      <c r="B4" s="4" t="inlineStr">
        <is>
          <t>NOTE
4 – RELATED PARTY TRANSACTIONS The
Company may rely on advances from related parties in support of the Company’s efforts and cash requirement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the nine-month period ended October 31, 2020, the Company’s major shareholder Mr. Jay Hamilton loaned the Company $60,001
and the Company’s former shareholder Mr. Mingyong Huang loaned the Company $10,000 to cover the Company’s operating
expenses. The loans are unsecured, non-interest bearing and due on demand. On June 3, 2020, Mr. Mingyong Huang agreed to forgive
$67,432 he had previously loaned to the Company. The Company has recorded the amount of loan forgiven by Mr. Mingyong Huang as
capital contribution due to forgiveness of debt from former stockholder as of October 31, 2020. On July 16, 2020, the Company
repaid the entire remaining balance of $3,000 to Mr. Mingyong Huang. During
the nine-month period ended October 31, 2019, the Company’s former major shareholder Mr. Mingyong Huang loaned a total of
$40,000 to cover the Company’s operating expenses. As of October 31, 2020 and January 31, 2020, the unpaid balances
of the loan were in the amounts of $60,001 and $60,432, respectively. The
Company’s office at 16839 Gale Ave., #210, City of Industry, CA 91745 is a warehouse-office solely owned by Mr. Mingyong
Huang. Given that the Company had only minimal operations as of October 31, 2020, Mr. Huang does not charge the Company any fee
for using the office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Oct. 31, 2020</t>
        </is>
      </c>
    </row>
    <row r="3">
      <c r="A3" s="3" t="inlineStr">
        <is>
          <t>Accounting Policies [Abstract]</t>
        </is>
      </c>
    </row>
    <row r="4">
      <c r="A4" s="4" t="inlineStr">
        <is>
          <t>Basis of Presentation</t>
        </is>
      </c>
      <c r="B4" s="4" t="inlineStr">
        <is>
          <t>Basis
of Presentation The
balance sheet as of October 31, 2020, the statements of operations, changes in stockholders’ deficit and cash flows for
the three and nine months ended October 31, 2020 and 2019 have been prepared by the Company without audit, pursuant to the rules
and regulations of the Securities and Exchange Commission. Certain information and footnote disclosures, normally included in
the financial statements prepared in accordance with U.S. GAAP, have been condensed or omitted as allowed by such rules and regulations,
and the Company believes that the disclosures are adequate to make the information presented not misleading. The results of operations
for the three and nine months ended October 31, 2020 are not necessarily indicative of results expected for the full year ending
January 31, 2021. In the opinion of management, all adjustments (which include only normal recurring adjustments) necessary to
present fairly the Company’s financial position and results of operations at October 31, 2020 and for the nine months then
ended have been made. It
is suggested that these statements be read in conjunction with the January 31, 2020 audited financial statements and the accompanying
notes included in the Company’s Annual Report on Form 10-K filed with the Securities and Exchange Commission.</t>
        </is>
      </c>
    </row>
    <row r="5">
      <c r="A5" s="4" t="inlineStr">
        <is>
          <t>Use of Estimates</t>
        </is>
      </c>
      <c r="B5"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he current COVID-19
pandemic and general economic environment also increase the degree of uncertainty inherent in these estimates and assumptions.</t>
        </is>
      </c>
    </row>
    <row r="6">
      <c r="A6" s="4" t="inlineStr">
        <is>
          <t>New Accounting Pronouncements</t>
        </is>
      </c>
      <c r="B6" s="4" t="inlineStr">
        <is>
          <t>New
Accounting Pronouncements There
were various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rganization and Business (Details) - USD ($)</t>
        </is>
      </c>
      <c r="B1" s="2" t="inlineStr">
        <is>
          <t>Jun. 03, 2020</t>
        </is>
      </c>
      <c r="C1" s="2" t="inlineStr">
        <is>
          <t>Nov. 21, 2018</t>
        </is>
      </c>
    </row>
    <row r="2">
      <c r="A2" s="4" t="inlineStr">
        <is>
          <t>Mr. Mingyong Huang [Member]</t>
        </is>
      </c>
    </row>
    <row r="3">
      <c r="A3" s="3" t="inlineStr">
        <is>
          <t>Organization and Business (Details) [Line Items]</t>
        </is>
      </c>
    </row>
    <row r="4">
      <c r="A4" s="4" t="inlineStr">
        <is>
          <t>Share value of common stock acquired</t>
        </is>
      </c>
      <c r="B4" s="5" t="n">
        <v>5000000</v>
      </c>
      <c r="C4" s="5" t="n">
        <v>5000000</v>
      </c>
    </row>
    <row r="5">
      <c r="A5" s="4" t="inlineStr">
        <is>
          <t>Percentage of issued and outstanding shares</t>
        </is>
      </c>
      <c r="C5" s="4" t="inlineStr">
        <is>
          <t>65.53%</t>
        </is>
      </c>
    </row>
    <row r="6">
      <c r="A6" s="4" t="inlineStr">
        <is>
          <t>Ms. Kriukova [Member]</t>
        </is>
      </c>
    </row>
    <row r="7">
      <c r="A7" s="3" t="inlineStr">
        <is>
          <t>Organization and Business (Details) [Line Items]</t>
        </is>
      </c>
    </row>
    <row r="8">
      <c r="A8" s="4" t="inlineStr">
        <is>
          <t>Cash and inventory (in Dollars)</t>
        </is>
      </c>
      <c r="C8" s="6" t="n">
        <v>266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Oct. 31, 2020</t>
        </is>
      </c>
      <c r="C1" s="2" t="inlineStr">
        <is>
          <t>Jan. 31, 2020</t>
        </is>
      </c>
    </row>
    <row r="2">
      <c r="A2" s="3" t="inlineStr">
        <is>
          <t>Organization, Consolidation and Presentation of Financial Statements [Abstract]</t>
        </is>
      </c>
    </row>
    <row r="3">
      <c r="A3" s="4" t="inlineStr">
        <is>
          <t>Accumulated deficit</t>
        </is>
      </c>
      <c r="B3" s="6" t="n">
        <v>-147953</v>
      </c>
      <c r="C3" s="6" t="n">
        <v>-98015</v>
      </c>
    </row>
    <row r="4">
      <c r="A4" s="4" t="inlineStr">
        <is>
          <t>Working capital</t>
        </is>
      </c>
      <c r="B4" s="6" t="n">
        <v>4949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Jul. 16, 2020</t>
        </is>
      </c>
      <c r="C1" s="2" t="inlineStr">
        <is>
          <t>Oct. 31, 2020</t>
        </is>
      </c>
      <c r="D1" s="2" t="inlineStr">
        <is>
          <t>Oct. 31, 2019</t>
        </is>
      </c>
      <c r="E1" s="2" t="inlineStr">
        <is>
          <t>Jun. 03, 2020</t>
        </is>
      </c>
      <c r="F1" s="2" t="inlineStr">
        <is>
          <t>Jan. 31, 2020</t>
        </is>
      </c>
    </row>
    <row r="2">
      <c r="A2" s="3" t="inlineStr">
        <is>
          <t>Related Party Transactions (Details) [Line Items]</t>
        </is>
      </c>
    </row>
    <row r="3">
      <c r="A3" s="4" t="inlineStr">
        <is>
          <t>Unpaid balances</t>
        </is>
      </c>
      <c r="C3" s="6" t="n">
        <v>60001</v>
      </c>
    </row>
    <row r="4">
      <c r="A4" s="4" t="inlineStr">
        <is>
          <t>Unpaid loan amount</t>
        </is>
      </c>
      <c r="C4" s="5" t="n">
        <v>60001</v>
      </c>
      <c r="F4" s="6" t="n">
        <v>60432</v>
      </c>
    </row>
    <row r="5">
      <c r="A5" s="4" t="inlineStr">
        <is>
          <t>Mr. Mingyong Huang [Member]</t>
        </is>
      </c>
    </row>
    <row r="6">
      <c r="A6" s="3" t="inlineStr">
        <is>
          <t>Related Party Transactions (Details) [Line Items]</t>
        </is>
      </c>
    </row>
    <row r="7">
      <c r="A7" s="4" t="inlineStr">
        <is>
          <t>Unpaid balances</t>
        </is>
      </c>
      <c r="B7" s="6" t="n">
        <v>3000</v>
      </c>
    </row>
    <row r="8">
      <c r="A8" s="4" t="inlineStr">
        <is>
          <t>Operating expenses</t>
        </is>
      </c>
      <c r="C8" s="6" t="n">
        <v>10000</v>
      </c>
      <c r="D8" s="6" t="n">
        <v>40000</v>
      </c>
    </row>
    <row r="9">
      <c r="A9" s="4" t="inlineStr">
        <is>
          <t>Shareholder loan forgiven amount</t>
        </is>
      </c>
      <c r="E9" s="6" t="n">
        <v>6743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0</t>
        </is>
      </c>
      <c r="C1" s="2" t="inlineStr">
        <is>
          <t>Jan. 31, 2020</t>
        </is>
      </c>
    </row>
    <row r="2">
      <c r="A2" s="3" t="inlineStr">
        <is>
          <t>Current Assets</t>
        </is>
      </c>
    </row>
    <row r="3">
      <c r="A3" s="4" t="inlineStr">
        <is>
          <t>Cash and cash equivalents</t>
        </is>
      </c>
      <c r="B3" s="6" t="n">
        <v>17362</v>
      </c>
      <c r="C3" s="6" t="n">
        <v>5999</v>
      </c>
    </row>
    <row r="4">
      <c r="A4" s="4" t="inlineStr">
        <is>
          <t>Prepaid expenses</t>
        </is>
      </c>
      <c r="B4" s="5" t="n">
        <v>239</v>
      </c>
    </row>
    <row r="5">
      <c r="A5" s="4" t="inlineStr">
        <is>
          <t>Total Current Assets</t>
        </is>
      </c>
      <c r="B5" s="5" t="n">
        <v>17601</v>
      </c>
      <c r="C5" s="5" t="n">
        <v>5999</v>
      </c>
    </row>
    <row r="6">
      <c r="A6" s="4" t="inlineStr">
        <is>
          <t>Property and equipment, net</t>
        </is>
      </c>
      <c r="B6" s="5" t="n">
        <v>278</v>
      </c>
      <c r="C6" s="5" t="n">
        <v>278</v>
      </c>
    </row>
    <row r="7">
      <c r="A7" s="4" t="inlineStr">
        <is>
          <t>Total Assets</t>
        </is>
      </c>
      <c r="B7" s="5" t="n">
        <v>17879</v>
      </c>
      <c r="C7" s="5" t="n">
        <v>6277</v>
      </c>
    </row>
    <row r="8">
      <c r="A8" s="3" t="inlineStr">
        <is>
          <t>Current Liabilities</t>
        </is>
      </c>
    </row>
    <row r="9">
      <c r="A9" s="4" t="inlineStr">
        <is>
          <t>Accounts payable</t>
        </is>
      </c>
      <c r="B9" s="5" t="n">
        <v>2599</v>
      </c>
      <c r="C9" s="5" t="n">
        <v>12560</v>
      </c>
    </row>
    <row r="10">
      <c r="A10" s="4" t="inlineStr">
        <is>
          <t>Accrued expense</t>
        </is>
      </c>
      <c r="B10" s="5" t="n">
        <v>4500</v>
      </c>
    </row>
    <row r="11">
      <c r="A11" s="4" t="inlineStr">
        <is>
          <t>Loan from stockholder</t>
        </is>
      </c>
      <c r="B11" s="5" t="n">
        <v>60001</v>
      </c>
      <c r="C11" s="5" t="n">
        <v>60432</v>
      </c>
    </row>
    <row r="12">
      <c r="A12" s="4" t="inlineStr">
        <is>
          <t>Total Current Liabilities</t>
        </is>
      </c>
      <c r="B12" s="5" t="n">
        <v>67100</v>
      </c>
      <c r="C12" s="5" t="n">
        <v>72992</v>
      </c>
    </row>
    <row r="13">
      <c r="A13" s="4" t="inlineStr">
        <is>
          <t>Total Liabilities</t>
        </is>
      </c>
      <c r="B13" s="5" t="n">
        <v>67100</v>
      </c>
      <c r="C13" s="5" t="n">
        <v>72992</v>
      </c>
    </row>
    <row r="14">
      <c r="A14" s="3" t="inlineStr">
        <is>
          <t>Stockholders' Deficit</t>
        </is>
      </c>
    </row>
    <row r="15">
      <c r="A15" s="4" t="inlineStr">
        <is>
          <t>Common stock, $0.001 par value, 75,000,000 shares authorized; 7,630,000 shares issued and outstanding as of October 31 and January 31, 2020</t>
        </is>
      </c>
      <c r="B15" s="5" t="n">
        <v>7630</v>
      </c>
      <c r="C15" s="5" t="n">
        <v>7630</v>
      </c>
    </row>
    <row r="16">
      <c r="A16" s="4" t="inlineStr">
        <is>
          <t>Additional paid-in-capital</t>
        </is>
      </c>
      <c r="B16" s="5" t="n">
        <v>91102</v>
      </c>
      <c r="C16" s="5" t="n">
        <v>23670</v>
      </c>
    </row>
    <row r="17">
      <c r="A17" s="4" t="inlineStr">
        <is>
          <t>Accumulated deficit</t>
        </is>
      </c>
      <c r="B17" s="5" t="n">
        <v>-147953</v>
      </c>
      <c r="C17" s="5" t="n">
        <v>-98015</v>
      </c>
    </row>
    <row r="18">
      <c r="A18" s="4" t="inlineStr">
        <is>
          <t>Total Stockholders' Deficit</t>
        </is>
      </c>
      <c r="B18" s="5" t="n">
        <v>-49221</v>
      </c>
      <c r="C18" s="5" t="n">
        <v>-66715</v>
      </c>
    </row>
    <row r="19">
      <c r="A19" s="4" t="inlineStr">
        <is>
          <t>Total Liabilities and Stockholders' Deficit</t>
        </is>
      </c>
      <c r="B19" s="6" t="n">
        <v>17879</v>
      </c>
      <c r="C19" s="6" t="n">
        <v>62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Oct. 31, 2020</t>
        </is>
      </c>
      <c r="C1" s="2" t="inlineStr">
        <is>
          <t>Jan.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7630000</v>
      </c>
      <c r="C5" s="5" t="n">
        <v>7630000</v>
      </c>
    </row>
    <row r="6">
      <c r="A6" s="4" t="inlineStr">
        <is>
          <t>Common stock, shares outstanding</t>
        </is>
      </c>
      <c r="B6" s="5" t="n">
        <v>7630000</v>
      </c>
      <c r="C6" s="5" t="n">
        <v>76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6" t="n">
        <v>6000</v>
      </c>
    </row>
    <row r="5">
      <c r="A5" s="3" t="inlineStr">
        <is>
          <t>Operating Expenses</t>
        </is>
      </c>
    </row>
    <row r="6">
      <c r="A6" s="4" t="inlineStr">
        <is>
          <t>General and administrative expenses</t>
        </is>
      </c>
      <c r="B6" s="5" t="n">
        <v>23267</v>
      </c>
      <c r="C6" s="5" t="n">
        <v>10232</v>
      </c>
      <c r="D6" s="5" t="n">
        <v>49178</v>
      </c>
      <c r="E6" s="5" t="n">
        <v>47021</v>
      </c>
    </row>
    <row r="7">
      <c r="A7" s="4" t="inlineStr">
        <is>
          <t>Total Operating Expenses</t>
        </is>
      </c>
      <c r="B7" s="5" t="n">
        <v>23267</v>
      </c>
      <c r="C7" s="5" t="n">
        <v>10232</v>
      </c>
      <c r="D7" s="5" t="n">
        <v>49178</v>
      </c>
      <c r="E7" s="5" t="n">
        <v>47021</v>
      </c>
    </row>
    <row r="8">
      <c r="A8" s="4" t="inlineStr">
        <is>
          <t>Loss from Operations</t>
        </is>
      </c>
      <c r="B8" s="5" t="n">
        <v>-23267</v>
      </c>
      <c r="C8" s="5" t="n">
        <v>-10232</v>
      </c>
      <c r="D8" s="5" t="n">
        <v>-49178</v>
      </c>
      <c r="E8" s="5" t="n">
        <v>-41021</v>
      </c>
    </row>
    <row r="9">
      <c r="A9" s="4" t="inlineStr">
        <is>
          <t>Loss Before Income Taxes</t>
        </is>
      </c>
      <c r="B9" s="5" t="n">
        <v>-23267</v>
      </c>
      <c r="C9" s="5" t="n">
        <v>-10232</v>
      </c>
      <c r="D9" s="5" t="n">
        <v>-49178</v>
      </c>
      <c r="E9" s="5" t="n">
        <v>-41021</v>
      </c>
    </row>
    <row r="10">
      <c r="A10" s="3" t="inlineStr">
        <is>
          <t>Provision for Income Taxes</t>
        </is>
      </c>
    </row>
    <row r="11">
      <c r="A11" s="4" t="inlineStr">
        <is>
          <t>Income tax expense</t>
        </is>
      </c>
      <c r="C11" s="4" t="inlineStr">
        <is>
          <t xml:space="preserve"> </t>
        </is>
      </c>
      <c r="D11" s="5" t="n">
        <v>760</v>
      </c>
      <c r="E11" s="4" t="inlineStr">
        <is>
          <t xml:space="preserve"> </t>
        </is>
      </c>
    </row>
    <row r="12">
      <c r="A12" s="4" t="inlineStr">
        <is>
          <t>Net Loss</t>
        </is>
      </c>
      <c r="B12" s="6" t="n">
        <v>-23267</v>
      </c>
      <c r="C12" s="6" t="n">
        <v>-10232</v>
      </c>
      <c r="D12" s="6" t="n">
        <v>-49938</v>
      </c>
      <c r="E12" s="6" t="n">
        <v>-41021</v>
      </c>
    </row>
    <row r="13">
      <c r="A13" s="4" t="inlineStr">
        <is>
          <t>Basic and Diluted (in Shares)</t>
        </is>
      </c>
      <c r="B13" s="5" t="n">
        <v>7630000</v>
      </c>
      <c r="C13" s="5" t="n">
        <v>7630000</v>
      </c>
      <c r="D13" s="5" t="n">
        <v>7630000</v>
      </c>
      <c r="E13" s="5" t="n">
        <v>7630000</v>
      </c>
    </row>
    <row r="14">
      <c r="A14" s="4" t="inlineStr">
        <is>
          <t>Basic and Diluted (in Dollars per share)</t>
        </is>
      </c>
      <c r="B14" s="6" t="n">
        <v>0</v>
      </c>
      <c r="C14" s="6" t="n">
        <v>0</v>
      </c>
      <c r="D14" s="8" t="n">
        <v>-0.01</v>
      </c>
      <c r="E14"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Jan. 31, 2019</t>
        </is>
      </c>
      <c r="B2" s="6" t="n">
        <v>7630</v>
      </c>
      <c r="C2" s="6" t="n">
        <v>23670</v>
      </c>
      <c r="D2" s="6" t="n">
        <v>-44244</v>
      </c>
      <c r="E2" s="6" t="n">
        <v>-12944</v>
      </c>
    </row>
    <row r="3">
      <c r="A3" s="4" t="inlineStr">
        <is>
          <t>Balance (in Shares) at Jan. 31, 2019</t>
        </is>
      </c>
      <c r="B3" s="5" t="n">
        <v>7630000</v>
      </c>
    </row>
    <row r="4">
      <c r="A4" s="4" t="inlineStr">
        <is>
          <t>Net loss for the period</t>
        </is>
      </c>
      <c r="D4" s="5" t="n">
        <v>-12563</v>
      </c>
      <c r="E4" s="5" t="n">
        <v>-12563</v>
      </c>
    </row>
    <row r="5">
      <c r="A5" s="4" t="inlineStr">
        <is>
          <t>Balance at Apr. 30, 2019</t>
        </is>
      </c>
      <c r="B5" s="6" t="n">
        <v>7630</v>
      </c>
      <c r="C5" s="5" t="n">
        <v>23670</v>
      </c>
      <c r="D5" s="5" t="n">
        <v>-56807</v>
      </c>
      <c r="E5" s="5" t="n">
        <v>-25507</v>
      </c>
    </row>
    <row r="6">
      <c r="A6" s="4" t="inlineStr">
        <is>
          <t>Balance (in Shares) at Apr. 30, 2019</t>
        </is>
      </c>
      <c r="B6" s="5" t="n">
        <v>7630000</v>
      </c>
    </row>
    <row r="7">
      <c r="A7" s="4" t="inlineStr">
        <is>
          <t>Net loss for the period</t>
        </is>
      </c>
      <c r="D7" s="5" t="n">
        <v>-18226</v>
      </c>
      <c r="E7" s="5" t="n">
        <v>-18226</v>
      </c>
    </row>
    <row r="8">
      <c r="A8" s="4" t="inlineStr">
        <is>
          <t>Balance at Jul. 31, 2019</t>
        </is>
      </c>
      <c r="B8" s="6" t="n">
        <v>7630</v>
      </c>
      <c r="C8" s="5" t="n">
        <v>23670</v>
      </c>
      <c r="D8" s="5" t="n">
        <v>-75033</v>
      </c>
      <c r="E8" s="5" t="n">
        <v>-43733</v>
      </c>
    </row>
    <row r="9">
      <c r="A9" s="4" t="inlineStr">
        <is>
          <t>Balance (in Shares) at Jul. 31, 2019</t>
        </is>
      </c>
      <c r="B9" s="5" t="n">
        <v>7630000</v>
      </c>
    </row>
    <row r="10">
      <c r="A10" s="4" t="inlineStr">
        <is>
          <t>Net loss for the period</t>
        </is>
      </c>
      <c r="D10" s="5" t="n">
        <v>-10232</v>
      </c>
      <c r="E10" s="5" t="n">
        <v>-10232</v>
      </c>
    </row>
    <row r="11">
      <c r="A11" s="4" t="inlineStr">
        <is>
          <t>Balance at Oct. 31, 2019</t>
        </is>
      </c>
      <c r="B11" s="6" t="n">
        <v>7630</v>
      </c>
      <c r="C11" s="5" t="n">
        <v>23670</v>
      </c>
      <c r="D11" s="5" t="n">
        <v>-85265</v>
      </c>
      <c r="E11" s="5" t="n">
        <v>-53965</v>
      </c>
    </row>
    <row r="12">
      <c r="A12" s="4" t="inlineStr">
        <is>
          <t>Balance (in Shares) at Oct. 31, 2019</t>
        </is>
      </c>
      <c r="B12" s="5" t="n">
        <v>7630000</v>
      </c>
    </row>
    <row r="13">
      <c r="A13" s="4" t="inlineStr">
        <is>
          <t>Balance at Jan. 31, 2020</t>
        </is>
      </c>
      <c r="B13" s="6" t="n">
        <v>7630</v>
      </c>
      <c r="C13" s="5" t="n">
        <v>23670</v>
      </c>
      <c r="D13" s="5" t="n">
        <v>-98015</v>
      </c>
      <c r="E13" s="5" t="n">
        <v>-66715</v>
      </c>
    </row>
    <row r="14">
      <c r="A14" s="4" t="inlineStr">
        <is>
          <t>Balance (in Shares) at Jan. 31, 2020</t>
        </is>
      </c>
      <c r="B14" s="5" t="n">
        <v>7630000</v>
      </c>
    </row>
    <row r="15">
      <c r="A15" s="4" t="inlineStr">
        <is>
          <t>Net loss for the period</t>
        </is>
      </c>
      <c r="D15" s="5" t="n">
        <v>-9776</v>
      </c>
      <c r="E15" s="5" t="n">
        <v>-9776</v>
      </c>
    </row>
    <row r="16">
      <c r="A16" s="4" t="inlineStr">
        <is>
          <t>Balance at Apr. 30, 2020</t>
        </is>
      </c>
      <c r="B16" s="6" t="n">
        <v>7630</v>
      </c>
      <c r="C16" s="5" t="n">
        <v>23670</v>
      </c>
      <c r="D16" s="5" t="n">
        <v>-107791</v>
      </c>
      <c r="E16" s="5" t="n">
        <v>-76491</v>
      </c>
    </row>
    <row r="17">
      <c r="A17" s="4" t="inlineStr">
        <is>
          <t>Balance (in Shares) at Apr. 30, 2020</t>
        </is>
      </c>
      <c r="B17" s="5" t="n">
        <v>7630000</v>
      </c>
    </row>
    <row r="18">
      <c r="A18" s="4" t="inlineStr">
        <is>
          <t>Capital contribution due to forgiveness of debt from former stockholder</t>
        </is>
      </c>
      <c r="C18" s="5" t="n">
        <v>67432</v>
      </c>
      <c r="E18" s="5" t="n">
        <v>67432</v>
      </c>
    </row>
    <row r="19">
      <c r="A19" s="4" t="inlineStr">
        <is>
          <t>Net loss for the period</t>
        </is>
      </c>
      <c r="D19" s="5" t="n">
        <v>-16895</v>
      </c>
      <c r="E19" s="5" t="n">
        <v>-16895</v>
      </c>
    </row>
    <row r="20">
      <c r="A20" s="4" t="inlineStr">
        <is>
          <t>Balance at Jul. 31, 2020</t>
        </is>
      </c>
      <c r="B20" s="6" t="n">
        <v>7630</v>
      </c>
      <c r="C20" s="5" t="n">
        <v>91102</v>
      </c>
      <c r="D20" s="5" t="n">
        <v>-124686</v>
      </c>
      <c r="E20" s="5" t="n">
        <v>-25954</v>
      </c>
    </row>
    <row r="21">
      <c r="A21" s="4" t="inlineStr">
        <is>
          <t>Balance (in Shares) at Jul. 31, 2020</t>
        </is>
      </c>
      <c r="B21" s="5" t="n">
        <v>7630000</v>
      </c>
    </row>
    <row r="22">
      <c r="A22" s="4" t="inlineStr">
        <is>
          <t>Net loss for the period</t>
        </is>
      </c>
      <c r="D22" s="5" t="n">
        <v>-23267</v>
      </c>
      <c r="E22" s="5" t="n">
        <v>-23267</v>
      </c>
    </row>
    <row r="23">
      <c r="A23" s="4" t="inlineStr">
        <is>
          <t>Balance at Oct. 31, 2020</t>
        </is>
      </c>
      <c r="B23" s="6" t="n">
        <v>7630</v>
      </c>
      <c r="C23" s="6" t="n">
        <v>91102</v>
      </c>
      <c r="D23" s="6" t="n">
        <v>-147953</v>
      </c>
      <c r="E23" s="6" t="n">
        <v>-49221</v>
      </c>
    </row>
    <row r="24">
      <c r="A24" s="4" t="inlineStr">
        <is>
          <t>Balance (in Shares) at Oct. 31, 2020</t>
        </is>
      </c>
      <c r="B24" s="5" t="n">
        <v>76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Cash Flows (Unaudited) - USD ($)</t>
        </is>
      </c>
      <c r="B1" s="2" t="inlineStr">
        <is>
          <t>9 Months Ended</t>
        </is>
      </c>
    </row>
    <row r="2">
      <c r="B2" s="2" t="inlineStr">
        <is>
          <t>Oct. 31, 2020</t>
        </is>
      </c>
      <c r="C2" s="2" t="inlineStr">
        <is>
          <t>Oct. 31, 2019</t>
        </is>
      </c>
    </row>
    <row r="3">
      <c r="A3" s="3" t="inlineStr">
        <is>
          <t>Statement of Cash Flows [Abstract]</t>
        </is>
      </c>
    </row>
    <row r="4">
      <c r="A4" s="4" t="inlineStr">
        <is>
          <t>Net Loss</t>
        </is>
      </c>
      <c r="B4" s="6" t="n">
        <v>-49938</v>
      </c>
      <c r="C4" s="6" t="n">
        <v>-41021</v>
      </c>
    </row>
    <row r="5">
      <c r="A5" s="3" t="inlineStr">
        <is>
          <t>Adjustment to reconcile net loss to net cash used in operating activities</t>
        </is>
      </c>
    </row>
    <row r="6">
      <c r="A6" s="4" t="inlineStr">
        <is>
          <t>Depreciation</t>
        </is>
      </c>
      <c r="B6" s="4" t="inlineStr">
        <is>
          <t xml:space="preserve"> </t>
        </is>
      </c>
      <c r="C6" s="5" t="n">
        <v>232</v>
      </c>
    </row>
    <row r="7">
      <c r="A7" s="3" t="inlineStr">
        <is>
          <t>Changes in operating assets and liabilities</t>
        </is>
      </c>
    </row>
    <row r="8">
      <c r="A8" s="4" t="inlineStr">
        <is>
          <t>Prepaid expense</t>
        </is>
      </c>
      <c r="B8" s="5" t="n">
        <v>-239</v>
      </c>
      <c r="C8" s="4" t="inlineStr">
        <is>
          <t xml:space="preserve"> </t>
        </is>
      </c>
    </row>
    <row r="9">
      <c r="A9" s="4" t="inlineStr">
        <is>
          <t>Accounts payable</t>
        </is>
      </c>
      <c r="B9" s="5" t="n">
        <v>-9961</v>
      </c>
      <c r="C9" s="5" t="n">
        <v>3656</v>
      </c>
    </row>
    <row r="10">
      <c r="A10" s="4" t="inlineStr">
        <is>
          <t>Accrued expense</t>
        </is>
      </c>
      <c r="B10" s="5" t="n">
        <v>4500</v>
      </c>
      <c r="C10" s="4" t="inlineStr">
        <is>
          <t xml:space="preserve"> </t>
        </is>
      </c>
    </row>
    <row r="11">
      <c r="A11" s="4" t="inlineStr">
        <is>
          <t>Net cash used in operating activities</t>
        </is>
      </c>
      <c r="B11" s="5" t="n">
        <v>-55638</v>
      </c>
      <c r="C11" s="5" t="n">
        <v>-37133</v>
      </c>
    </row>
    <row r="12">
      <c r="A12" s="3" t="inlineStr">
        <is>
          <t>Financing Activities</t>
        </is>
      </c>
    </row>
    <row r="13">
      <c r="A13" s="4" t="inlineStr">
        <is>
          <t>Repayment of stockholder loan</t>
        </is>
      </c>
      <c r="B13" s="5" t="n">
        <v>-3000</v>
      </c>
      <c r="C13" s="4" t="inlineStr">
        <is>
          <t xml:space="preserve"> </t>
        </is>
      </c>
    </row>
    <row r="14">
      <c r="A14" s="4" t="inlineStr">
        <is>
          <t>Proceeds of loan from stockholder</t>
        </is>
      </c>
      <c r="B14" s="5" t="n">
        <v>70001</v>
      </c>
      <c r="C14" s="5" t="n">
        <v>40000</v>
      </c>
    </row>
    <row r="15">
      <c r="A15" s="4" t="inlineStr">
        <is>
          <t>Net cash provided by financing activities</t>
        </is>
      </c>
      <c r="B15" s="5" t="n">
        <v>67001</v>
      </c>
      <c r="C15" s="5" t="n">
        <v>40000</v>
      </c>
    </row>
    <row r="16">
      <c r="A16" s="4" t="inlineStr">
        <is>
          <t>Net increase in cash and cash equivalents</t>
        </is>
      </c>
      <c r="B16" s="5" t="n">
        <v>11363</v>
      </c>
      <c r="C16" s="5" t="n">
        <v>2867</v>
      </c>
    </row>
    <row r="17">
      <c r="A17" s="4" t="inlineStr">
        <is>
          <t>Cash and cash equivalents at beginning of the period</t>
        </is>
      </c>
      <c r="B17" s="5" t="n">
        <v>5999</v>
      </c>
      <c r="C17" s="5" t="n">
        <v>9090</v>
      </c>
    </row>
    <row r="18">
      <c r="A18" s="4" t="inlineStr">
        <is>
          <t>Cash and cash equivalents at end of the period</t>
        </is>
      </c>
      <c r="B18" s="5" t="n">
        <v>17362</v>
      </c>
      <c r="C18" s="5" t="n">
        <v>11957</v>
      </c>
    </row>
    <row r="19">
      <c r="A19" s="3" t="inlineStr">
        <is>
          <t>Cash paid for:</t>
        </is>
      </c>
    </row>
    <row r="20">
      <c r="A20" s="4" t="inlineStr">
        <is>
          <t>Interest</t>
        </is>
      </c>
      <c r="B20" s="4" t="inlineStr">
        <is>
          <t xml:space="preserve"> </t>
        </is>
      </c>
      <c r="C20" s="4" t="inlineStr">
        <is>
          <t xml:space="preserve"> </t>
        </is>
      </c>
    </row>
    <row r="21">
      <c r="A21" s="4" t="inlineStr">
        <is>
          <t>Taxes</t>
        </is>
      </c>
      <c r="B21" s="5" t="n">
        <v>760</v>
      </c>
      <c r="C21" s="4" t="inlineStr">
        <is>
          <t xml:space="preserve"> </t>
        </is>
      </c>
    </row>
    <row r="22">
      <c r="A22" s="3" t="inlineStr">
        <is>
          <t>Significant noncash transactions:</t>
        </is>
      </c>
    </row>
    <row r="23">
      <c r="A23" s="4" t="inlineStr">
        <is>
          <t>Capital contribution due to forgiveness of debt from former stockholder</t>
        </is>
      </c>
      <c r="B23" s="6" t="n">
        <v>67432</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9 Months Ended</t>
        </is>
      </c>
    </row>
    <row r="2">
      <c r="B2" s="2" t="inlineStr">
        <is>
          <t>Oct. 31, 2020</t>
        </is>
      </c>
    </row>
    <row r="3">
      <c r="A3" s="3" t="inlineStr">
        <is>
          <t>Accounting Policies [Abstract]</t>
        </is>
      </c>
    </row>
    <row r="4">
      <c r="A4" s="4" t="inlineStr">
        <is>
          <t>ORGANIZATION AND BUSINESS</t>
        </is>
      </c>
      <c r="B4" s="4" t="inlineStr">
        <is>
          <t>NOTE
1 – ORGANIZATION AND BUSINESS ARION
GROUP CORP. (“we”, “our”, the “Company”) is a corporation established under the corporation
laws in the State of Nevada on November 7, 2016. The Company has adopted January 31 as its fiscal year end. On
November 21, 2018, a change in control of the Company occurred, pursuant to which Mr. Mingyong Huang acquired a total of 5,000,000
shares of the Company’s common stock (or approximately 65.53% of the total issued and outstanding shares of the Company
as of the date of acquisition) from Ms. Nataliia Kriukova, a former principal shareholder of the Company. Pursuant to the Stock
Purchase Agreement (the “SPA”) and other related agreements, Ms. Kriukova resigned from all management and Board positions.
The Company also paid off the shareholder loan owed to Ms. Kriukova in the amount of $2,663 with cash and inventory on hand pursuant
to the PSA on November 21, 2018. On
May 5, 2020, Mr. Hui Song resigned as a director of the Company. On June 3, 2020, Mr. Mingyong Huang entered into another Stock
Purchase Agreement (the “2020 SPA”), pursuant to which Mr. Huang sold all of his 5,000,000 shares of the Company’s
common stock to Mr. Jay Hamilton, who becomes the Company’s majority and controlling shareholder. In connection with
the change of control as of June 17, 2020 the Board appointed Jay Hamilton to the Company’s Board of Directors. On June
4, 2020, Ms. Maria Itzel Torres Siegrist resigned as Secretary of the Company. As of June 17, 2020, the Board appointed Mr. Hamilton
as President/CEO and Ms. Brenda Bin Wang as CFO and Mr. Mingyong Huang as Secretary. Mr. Huang remains a director of the Company. Prior
to November 21, 2018, we distributed an assortment of cedar phyto barrels in the USA and Europe. The business of distribution
of cedar phyto barrels was discontinued after November 21, 2018. We have classified the results of the cedar phyto barrels business
as discontinued operations in our financial statements. We are currently a start-up company exploring various manufacturing and
distribution business opportunities in the dietary ingredient and nutritional supplement industry. However, as of December 3,
2020, no definitive agreement has been entered into in connection with our business plan related to the above targeted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Oct. 31, 2020</t>
        </is>
      </c>
    </row>
    <row r="3">
      <c r="A3" s="3" t="inlineStr">
        <is>
          <t>Organization, Consolidation and Presentation of Financial Statements [Abstract]</t>
        </is>
      </c>
    </row>
    <row r="4">
      <c r="A4" s="4" t="inlineStr">
        <is>
          <t>GOING CONCERN</t>
        </is>
      </c>
      <c r="B4" s="4" t="inlineStr">
        <is>
          <t>NOTE
2 – GOING CONCERN The
Company’s financial statements as of and for the nine months ended October 31, 2020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has incurred an accumulated deficit of $147,953 as of October 31, 2020, and a working
capital deficit in the amount of $49,499 as of October 31, 2020.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NOTE
3 – SUMMARY OF SIGNIFICANT ACCOUNTING POLICIES Basis
of Presentation The
balance sheet as of October 31, 2020, the statements of operations, changes in stockholders’ deficit and cash flows for
the three and nine months ended October 31, 2020 and 2019 have been prepared by the Company without audit, pursuant to the rules
and regulations of the Securities and Exchange Commission. Certain information and footnote disclosures, normally included in
the financial statements prepared in accordance with U.S. GAAP, have been condensed or omitted as allowed by such rules and regulations,
and the Company believes that the disclosures are adequate to make the information presented not misleading. The results of operations
for the three and nine months ended October 31, 2020 are not necessarily indicative of results expected for the full year ending
January 31, 2021. In the opinion of management, all adjustments (which include only normal recurring adjustments) necessary to
present fairly the Company’s financial position and results of operations at October 31, 2020 and for the nine months then
ended have been made. It
is suggested that these statements be read in conjunction with the January 31, 2020 audited financial statements and the accompanying
notes included in the Company’s Annual Report on Form 10-K filed with the Securities and Exchange Commission.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he current COVID-19
pandemic and general economic environment also increase the degree of uncertainty inherent in these estimates and assumptions. New
Accounting Pronouncements There
were various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3:39:01Z</dcterms:created>
  <dcterms:modified xmlns:dcterms="http://purl.org/dc/terms/" xmlns:xsi="http://www.w3.org/2001/XMLSchema-instance" xsi:type="dcterms:W3CDTF">2020-12-04T13:39:01Z</dcterms:modified>
</cp:coreProperties>
</file>